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_ DEFI" sheetId="5" r:id="rId5"/>
    <s:sheet name="STATEMENTS OF CASH FLOWS" sheetId="6" r:id="rId6"/>
    <s:sheet name="DESCRIPTION OF BUSINESS" sheetId="7" r:id="rId7"/>
    <s:sheet name="SUMMARY OF SIGNIFICANT ACCOUNTI" sheetId="8" r:id="rId8"/>
    <s:sheet name="RELATED PARTY TRANSACTIONS" sheetId="9" r:id="rId9"/>
    <s:sheet name="COMMITMENTS &amp; CONTINGENCIES" sheetId="10" r:id="rId10"/>
    <s:sheet name="NOTE PAYABLE" sheetId="11" r:id="rId11"/>
    <s:sheet name="INCOME TAXES" sheetId="12" r:id="rId12"/>
    <s:sheet name="LEGAL MATTERS" sheetId="13" r:id="rId13"/>
    <s:sheet name="SUMMARY OF SIGNIFICANT ACCOUN14" sheetId="14" r:id="rId14"/>
    <s:sheet name="COMMITMENTS &amp; CONTINGENCIES (Ta" sheetId="15" r:id="rId15"/>
    <s:sheet name="INCOME TAXES (Tables)" sheetId="16" r:id="rId16"/>
    <s:sheet name="RELATED PARTY TRANSACTIONS (Det" sheetId="17" r:id="rId17"/>
    <s:sheet name="COMMITMENTS &amp; CONTINGENCIES (De" sheetId="18" r:id="rId18"/>
    <s:sheet name="NOTE PAYABLE (Details Narrative" sheetId="19" r:id="rId19"/>
    <s:sheet name="INCOME TAXES (Details)" sheetId="20" r:id="rId20"/>
    <s:sheet name="INCOME TAXES (Details Narrative" sheetId="21" r:id="rId21"/>
    <s:sheet name="LEGAL MATTERS (Details Narrativ" sheetId="22" r:id="rId22"/>
  </s:sheets>
  <s:definedNames/>
  <s:calcPr calcId="124519" calcMode="auto" fullCalcOnLoad="1"/>
</s:workbook>
</file>

<file path=xl/sharedStrings.xml><?xml version="1.0" encoding="utf-8"?>
<sst xmlns="http://schemas.openxmlformats.org/spreadsheetml/2006/main" uniqueCount="171">
  <si>
    <t>Document and Entity Information - USD ($)</t>
  </si>
  <si>
    <t>12 Months Ended</t>
  </si>
  <si>
    <t>Dec. 31, 2013</t>
  </si>
  <si>
    <t>Nov. 06, 2015</t>
  </si>
  <si>
    <t>Jun. 30, 2013</t>
  </si>
  <si>
    <t>Document And Entity Information</t>
  </si>
  <si>
    <t>Entity Registrant Name</t>
  </si>
  <si>
    <t>CALA CORP</t>
  </si>
  <si>
    <t>Entity Central Index Key</t>
  </si>
  <si>
    <t>Document Type</t>
  </si>
  <si>
    <t>10-K</t>
  </si>
  <si>
    <t>Document Period End Date</t>
  </si>
  <si>
    <t>Dec. 31,
		2013</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2</t>
  </si>
  <si>
    <t>ASSETS</t>
  </si>
  <si>
    <t>Total assets</t>
  </si>
  <si>
    <t>Current liabilities</t>
  </si>
  <si>
    <t>Accounts payable and accrued expense</t>
  </si>
  <si>
    <t>Advances - related party</t>
  </si>
  <si>
    <t>Officer salary payable</t>
  </si>
  <si>
    <t>Taxes payable</t>
  </si>
  <si>
    <t>Notes payable</t>
  </si>
  <si>
    <t>Contingent liabilities</t>
  </si>
  <si>
    <t>Total liabilities</t>
  </si>
  <si>
    <t>Stockholders' deficit</t>
  </si>
  <si>
    <t>Common stock, $0.005 par value; 400,000,000 shares authorized issued and outstanding 320,866,147 and 320,866,147, respectively:</t>
  </si>
  <si>
    <t>Additional paid-in capital</t>
  </si>
  <si>
    <t>Accumulated deficit</t>
  </si>
  <si>
    <t>Treasury stock -56,533 shares @ cost</t>
  </si>
  <si>
    <t>Total stockholders' deficit</t>
  </si>
  <si>
    <t>Total liabilities and stockholders' deficit</t>
  </si>
  <si>
    <t>BALANCE SHEETS (Parenthetical) - $ / shares</t>
  </si>
  <si>
    <t>Balance Sheets Parenthetical</t>
  </si>
  <si>
    <t>Common stock, par value</t>
  </si>
  <si>
    <t>Common stock, authorized</t>
  </si>
  <si>
    <t>Common stock, issued</t>
  </si>
  <si>
    <t>Common stock, outstanding</t>
  </si>
  <si>
    <t>Treasury stock</t>
  </si>
  <si>
    <t>STATEMENTS OF OPERATIONS - USD ($)</t>
  </si>
  <si>
    <t>Expenses</t>
  </si>
  <si>
    <t>General and administrative expense</t>
  </si>
  <si>
    <t>Total operating expenses</t>
  </si>
  <si>
    <t>Loss from operations</t>
  </si>
  <si>
    <t>Other income (expense)</t>
  </si>
  <si>
    <t>Interest expense</t>
  </si>
  <si>
    <t>Total other income (expense)</t>
  </si>
  <si>
    <t>Net loss</t>
  </si>
  <si>
    <t>Earnings per share:</t>
  </si>
  <si>
    <t>Net loss per share-basic</t>
  </si>
  <si>
    <t>Weighted average number of shares outstanding-basic</t>
  </si>
  <si>
    <t>STATEMENT OF STOCKHOLDERS’ DEFICIT - USD ($)</t>
  </si>
  <si>
    <t>Common Stock</t>
  </si>
  <si>
    <t>Paid-In Capital</t>
  </si>
  <si>
    <t>Accumulated Deficit</t>
  </si>
  <si>
    <t>Treasury Stock</t>
  </si>
  <si>
    <t>Total</t>
  </si>
  <si>
    <t>Beginning Balance, shares at Dec. 31, 2011</t>
  </si>
  <si>
    <t>Beginning Balance, amount at Dec. 31, 2011</t>
  </si>
  <si>
    <t>Ending Balance, shares at Dec. 31, 2012</t>
  </si>
  <si>
    <t>Ending Balancre, amount at Dec. 31, 2012</t>
  </si>
  <si>
    <t>Ending Balance, shares at Dec. 31, 2013</t>
  </si>
  <si>
    <t>Ending Balancre, amount at Dec. 31, 2013</t>
  </si>
  <si>
    <t>STATEMENTS OF CASH FLOWS - USD ($)</t>
  </si>
  <si>
    <t>CASH FLOWS FROM OPERATING ACTIVITIES</t>
  </si>
  <si>
    <t>Changes in operating assets and liabilities:</t>
  </si>
  <si>
    <t>Accounts payable and accrued liabilities</t>
  </si>
  <si>
    <t>Net cash used in operating activities</t>
  </si>
  <si>
    <t>CASH FLOW FROM FINANCING ACTIVITIES:</t>
  </si>
  <si>
    <t>Proceeds from advances- related party</t>
  </si>
  <si>
    <t>Net cash provided by financing activities</t>
  </si>
  <si>
    <t>NET CHANGE IN CASH</t>
  </si>
  <si>
    <t xml:space="preserve"> </t>
  </si>
  <si>
    <t>CASH AT BEGINNING OF YEAR</t>
  </si>
  <si>
    <t>CASH AT END OF YEAR</t>
  </si>
  <si>
    <t>Supplemental schedule of cash flow information:</t>
  </si>
  <si>
    <t>Interest paid</t>
  </si>
  <si>
    <t>Income tax</t>
  </si>
  <si>
    <t>DESCRIPTION OF BUSINESS</t>
  </si>
  <si>
    <t>Notes to Financial Statements</t>
  </si>
  <si>
    <t>NOTE 1 - DESCRIPTION OF BUSINESS</t>
  </si>
  <si>
    <t>Cala Corporation (formerly Magnolia
Foods, Inc.) was incorporated on June 13, 1985 under the laws of the State of Oklahoma. The Company's sole industry segment was
the business of owning, operating, licensing and joint venturing restaurants. The Company discontinued this line of business on
December 31, 2006. The Company has completed plans for building an underwater resort but has been unable to secure the financing
necessary to build such a facility. It is looking into other businesses which may align with the Company's objectives.</t>
  </si>
  <si>
    <t>SUMMARY OF SIGNIFICANT ACCOUNTING POLICIES</t>
  </si>
  <si>
    <t>NOTE 2 - SUMMARY OF SIGNIFICANT ACCOUNTING POLICIES</t>
  </si>
  <si>
    <t>Basis
of Presentation The
accompanying audited financial statements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years presented have been reflected herein. Reclassifications Certain prior year amounts have been reclassified to conform with the current year presentation. Stock-Based
Compensation 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Cash
and cash equivalents For
the purposes of the statement of cash flows, the Company considers all highly liquid investments with original maturity of three
months or less to be cash equivalents. Property,
Equipment and Intangible Assets 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Earnings (Loss) per Share The
Company reports earnings (loss) per share in accordance with ASC 260, "Earnings per Share." Basic earnings (loss) per
share are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Recent
Accounting Pronouncements The Company does not expect the
adoption of recently issued accounting pronouncements to have a significant impact on our results of operations, financial position
or cash flow.</t>
  </si>
  <si>
    <t>RELATED PARTY TRANSACTIONS</t>
  </si>
  <si>
    <t>NOTE 3 - RELATED PARTY TRANSACTIONS</t>
  </si>
  <si>
    <t>During
the year ended December 2013, the Company accrued $300,000 for salary payable to an officer of the Company; resulting in an outstanding
balance of $1,633,600 as of December 31, 2013. During
the year ended December 31, 2013, an officer advanced additional funds of $9,372 to the Company for debt reduction and operating
expenses for an outstanding advances-related party balance of $133,894 as of December 31, 2013. Additionally, in June 2009,
the Company received $2,000 in other advances to meet the day to day expenses of the Company. Such advances are non-interest
bearing and due on demand. As of December 31, 2013 and December 31, 2012, the outstanding balance in advances was $2,000.</t>
  </si>
  <si>
    <t>COMMITMENTS &amp; CONTINGENCIES</t>
  </si>
  <si>
    <t>NOTE 4 - COMMITMENTS &amp; CONTINGENCIES</t>
  </si>
  <si>
    <t xml:space="preserve">On
January 9, 2006, the Company entered into a lease at 3160 Danville Blvd. Suite A, Alamo, CA consisting of 4,500 square feet for
a restaurant. The duration of the lease is 10 years with a renewable option for 5 more years. The monthly rent on the space is
$8,500 plus taxes and common area charges. Monthly rental may be adjusted on an annual basis. On August 1, 2006, the Company assigned
the lease to a non-affiliated third party but the Company remains liable for the lease until it terminates on January 8, 2016. Then
following is a schedule by year of the future minimum rental payments required under operating leases that have non-cancelable
lease terms in excess of one year as of December 31, 2013:
2014 102,000
2015 102,000
2016 2,267
Total
$ 206,267 On
April 10, 2006 the Company entered into a lease consisting of approximately 2,450 square feet for a restaurant at 500 Bollinger
Canyon Way, Roman CA. The duration of the lease is 10 years. On August 1, 2006, the Company discontinued its operations in the
restaurant business. As a result, the Company assigned the lease to a non-affiliated third party on a sub-lease basis. The Company
is still fully obligated to the terms of this lease. However, the nonaffiliated party will assume all payments. Under the terms
of the agreement, the sub-lessee pays the monthly lease of $5,400 per month for the duration of the lease plus an additional 60
equal monthly installments of $1,500 to the Company. The subleasee terminated payment of the $1,500 in August 2008 The
following is a schedule by year of the future minimum rental payments required under operating leases that have non-cancelable
lease terms in excess of one year as of December 31, 2013:
2014 81,492
2015 83,937
2016 21,138
Total
$ 186,567 </t>
  </si>
  <si>
    <t>NOTE PAYABLE</t>
  </si>
  <si>
    <t>NOTE 5 - NOTE PAYABLE</t>
  </si>
  <si>
    <t>In January 2007, the Company
issued a note for $60,000 bearing interest at 11% on the principal and accrued interest compounding monthly. As of December 31,
2013 and December 31, 2012, the outstanding principle balance of the note was $60,000 and had accrued interest of $67,850 and
$54,590, respectively. The note including principal and interest is in default and still outstanding.</t>
  </si>
  <si>
    <t>INCOME TAXES</t>
  </si>
  <si>
    <t>NOTE 6 - INCOME TAXES</t>
  </si>
  <si>
    <t>At
December 31, 2013 and 2012, the Company had a federal net operating loss carry forward of approximately $14,088,345 and $14,075,389
respectively, which expires in varying amounts between 2031 and 2032. Components
of net deferred tax assets, including a valuation allowance, are as follows at December 31:
2013 2012
Deferred tax assets:
Net operating
loss carry forward $ 4,930,921 $ 4,926,386
Total deferred
tax assets 4,930,921 4,926,386
Less: Valuation
Allowance (4,930,921 ) (4,926,386 )
Net Deferred Tax
Assets $ -- $ -- The valuation allowance for deferred tax assets as
of December 31, 2013 and 2012 was $4,930,921 and $4,926,386,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3 and 2012, accordingly, recorded a full valuation
allowance.</t>
  </si>
  <si>
    <t>LEGAL MATTERS</t>
  </si>
  <si>
    <t>NOTE 7 - LEGAL MATTERS</t>
  </si>
  <si>
    <t>On
January 20, 2009, a complaint was filed against the Company in the Superior Court of California (case # CIVWS09-0049) terminating
the lease at 500 Bollinger Canyon Way, San Roman, CA due to subleasing the premises without consent of the landlord. A judgment
was entered giving the landlord possession of the premises with no monetary amount awarded. On
February 18, 2009, the Company received a letter demanding payment on the deficiencies of 2 notes totaling $125,000 issued by
the Company. Subsequent to this an action was originated in the District Court of Jefferson County Texas (case # A-183,766). The
Plaintiff contends the Company had not paid the principal or interest on promissory notes issued in 2004. In 2005 the Company
issued stock of 3,400,000 and 2,500,000 shares to the plaintiff in full payment of the outstanding notes and interest to the plaintiff.
The Company and principal shareholder has agreed to a judgment of $176,667 plus attorney's fees of $25,000. On October 27, 2011
the judgment for cause $183,766 was lodged and entered by the court making the judgment effective as of that date. The
Company and its principal stockholder has agreed to a judgment in Harris Court Texas District Court (Cause # 2010-36988) with
the plaintiff of the case to pay the plaintiff $115,000 plus legal costs of $5,000. The settlement calls for a
$50,000 payment on January 12, 2012 plus payments of $2,000 per month thereafter. No payments have been made to date. As of
this date the judgment has not been signed by the plaintiff attorney or the judge presiding over the case so actual liability
is hard to determine. As of December 31, 2013 the Company
has accrued $321,667 for the legal liabilities.</t>
  </si>
  <si>
    <t>SUMMARY OF SIGNIFICANT ACCOUNTING POLICIES (Policies)</t>
  </si>
  <si>
    <t>Summary Of Significant Accounting Policies Policies</t>
  </si>
  <si>
    <t>Basis of Presentation</t>
  </si>
  <si>
    <t>The accompanying audited financial
statements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years presented have been
reflected herein.</t>
  </si>
  <si>
    <t>Reclassifications</t>
  </si>
  <si>
    <t>Certain prior year amounts have been reclassified to conform with the current year presentation.</t>
  </si>
  <si>
    <t>Stock-Based Compensation</t>
  </si>
  <si>
    <t>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Cash and cash equivalents</t>
  </si>
  <si>
    <t>For the purposes of the statement
of cash flows, the Company considers all highly liquid investments with original maturity of three months or less to be cash equivalents.</t>
  </si>
  <si>
    <t>Property, Equipment and Intangible Assets</t>
  </si>
  <si>
    <t>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t>
  </si>
  <si>
    <t>Income Taxes</t>
  </si>
  <si>
    <t>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Earnings (Loss) per Share</t>
  </si>
  <si>
    <t>The Company reports earnings
(loss) per share in accordance with ASC 260, "Earnings per Share." Basic earnings (loss) per share are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t>
  </si>
  <si>
    <t>Estimates and Assumptions</t>
  </si>
  <si>
    <t>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Recent Accounting Pronouncements</t>
  </si>
  <si>
    <t>The Company does not expect the
adoption of recently issued accounting pronouncements to have a significant impact on our results of operations, financial position
or cash flow.</t>
  </si>
  <si>
    <t>COMMITMENTS &amp; CONTINGENCIES (Tables)</t>
  </si>
  <si>
    <t>January 9, 2006 [Member]</t>
  </si>
  <si>
    <t>Future minimum rental payments required under operating leases</t>
  </si>
  <si>
    <t xml:space="preserve">Then
following is a schedule by year of the future minimum rental payments required under operating leases that have non-cancelable
lease terms in excess of one year as of December 31, 2013:
2014 102,000
2015 102,000
2016 2,267
Total
$ 206,267 </t>
  </si>
  <si>
    <t>April 10, 2006 [Member]</t>
  </si>
  <si>
    <t xml:space="preserve">The
following is a schedule by year of the future minimum rental payments required under operating leases that have non-cancelable
lease terms in excess of one year as of December 31, 2013:
2014 81,492
2015 83,937
2016 21,138
Total
$ 186,567 </t>
  </si>
  <si>
    <t>INCOME TAXES (Tables)</t>
  </si>
  <si>
    <t>Income Taxes Tables</t>
  </si>
  <si>
    <t>Components of net deferred tax assets</t>
  </si>
  <si>
    <t xml:space="preserve">Components
of net deferred tax assets, including a valuation allowance, are as follows at December 31:
2013 2012
Deferred tax assets:
Net operating
loss carry forward $ 4,930,921 $ 4,926,386
Total deferred
tax assets 4,930,921 4,926,386
Less: Valuation
Allowance (4,930,921 ) (4,926,386 )
Net Deferred Tax
Assets $ -- $ -- </t>
  </si>
  <si>
    <t>RELATED PARTY TRANSACTIONS (Details Narrative) - USD ($)</t>
  </si>
  <si>
    <t>Related Party Transactions Details Narrative</t>
  </si>
  <si>
    <t>Accrued officers salary</t>
  </si>
  <si>
    <t>Proceeds from due to related party</t>
  </si>
  <si>
    <t>Due to related party</t>
  </si>
  <si>
    <t>Outstanding balance in advances</t>
  </si>
  <si>
    <t>COMMITMENTS &amp; CONTINGENCIES (Details)</t>
  </si>
  <si>
    <t>Dec. 31, 2013USD ($)</t>
  </si>
  <si>
    <t>NOTE PAYABLE (Details Narrative) - USD ($)</t>
  </si>
  <si>
    <t>Note Payable Details Narrative</t>
  </si>
  <si>
    <t>Outstanding principle balance on note</t>
  </si>
  <si>
    <t>Accrued interest</t>
  </si>
  <si>
    <t>INCOME TAXES (Details) - USD ($)</t>
  </si>
  <si>
    <t>Deferred tax asset:</t>
  </si>
  <si>
    <t>Net operating loss carry forward</t>
  </si>
  <si>
    <t>Total deferred tax assets</t>
  </si>
  <si>
    <t>Less: Valuation Allowance</t>
  </si>
  <si>
    <t>Net Deferred Tax Assets</t>
  </si>
  <si>
    <t>INCOME TAXES (Details Narrative) - USD ($)</t>
  </si>
  <si>
    <t>Income Taxes Details Narrative</t>
  </si>
  <si>
    <t>Net operating loss carry-forwards</t>
  </si>
  <si>
    <t>Net operating loss carry-forwards expiration period</t>
  </si>
  <si>
    <t>2031 and 2032</t>
  </si>
  <si>
    <t>Valuation Allowance</t>
  </si>
  <si>
    <t>LEGAL MATTERS (Details Narrative) - USD ($)</t>
  </si>
  <si>
    <t>Legal Matter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794107</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18</v>
      </c>
    </row>
    <row spans="1:4" r="13">
      <c s="4" t="s" r="A13">
        <v>21</v>
      </c>
      <c s="4" t="s" r="B13">
        <v>22</v>
      </c>
    </row>
    <row spans="1:4" r="14">
      <c s="4" t="s" r="A14">
        <v>23</v>
      </c>
      <c s="6" t="n" r="D14">
        <v>675182</v>
      </c>
    </row>
    <row spans="1:4" r="15">
      <c s="4" t="s" r="A15">
        <v>24</v>
      </c>
      <c s="5" t="n" r="C15">
        <v>320866147</v>
      </c>
    </row>
    <row spans="1:4" r="16">
      <c s="4" t="s" r="A16">
        <v>25</v>
      </c>
      <c s="4" t="s" r="B16">
        <v>26</v>
      </c>
    </row>
    <row spans="1:4" r="17">
      <c s="4" t="s" r="A17">
        <v>27</v>
      </c>
      <c s="5" t="n" r="B17">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03</v>
      </c>
      <c s="2" t="s" r="B1">
        <v>1</v>
      </c>
    </row>
    <row spans="1:2" r="2">
      <c s="2" t="s" r="B2">
        <v>2</v>
      </c>
    </row>
    <row spans="1:2" r="3">
      <c s="3" t="s" r="A3">
        <v>94</v>
      </c>
    </row>
    <row spans="1:2" r="4">
      <c s="4" t="s" r="A4">
        <v>104</v>
      </c>
      <c s="4" t="s"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6</v>
      </c>
      <c s="2" t="s" r="B1">
        <v>1</v>
      </c>
    </row>
    <row spans="1:2" r="2">
      <c s="2" t="s" r="B2">
        <v>2</v>
      </c>
    </row>
    <row spans="1:2" r="3">
      <c s="3" t="s" r="A3">
        <v>94</v>
      </c>
    </row>
    <row spans="1:2" r="4">
      <c s="4" t="s" r="A4">
        <v>107</v>
      </c>
      <c s="4" t="s" r="B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9</v>
      </c>
      <c s="2" t="s" r="B1">
        <v>1</v>
      </c>
    </row>
    <row spans="1:2" r="2">
      <c s="2" t="s" r="B2">
        <v>2</v>
      </c>
    </row>
    <row spans="1:2" r="3">
      <c s="3" t="s" r="A3">
        <v>94</v>
      </c>
    </row>
    <row spans="1:2" r="4">
      <c s="4" t="s" r="A4">
        <v>110</v>
      </c>
      <c s="4" t="s"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2</v>
      </c>
      <c s="2" t="s" r="B1">
        <v>1</v>
      </c>
    </row>
    <row spans="1:2" r="2">
      <c s="2" t="s" r="B2">
        <v>2</v>
      </c>
    </row>
    <row spans="1:2" r="3">
      <c s="3" t="s" r="A3">
        <v>94</v>
      </c>
    </row>
    <row spans="1:2" r="4">
      <c s="4" t="s" r="A4">
        <v>113</v>
      </c>
      <c s="4" t="s" r="B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t="s" r="A1">
        <v>115</v>
      </c>
      <c s="2" t="s" r="B1">
        <v>1</v>
      </c>
    </row>
    <row spans="1:2" r="2">
      <c s="2" t="s" r="B2">
        <v>2</v>
      </c>
    </row>
    <row spans="1:2" r="3">
      <c s="3" t="s" r="A3">
        <v>116</v>
      </c>
    </row>
    <row spans="1:2" r="4">
      <c s="4" t="s" r="A4">
        <v>117</v>
      </c>
      <c s="4" t="s" r="B4">
        <v>118</v>
      </c>
    </row>
    <row spans="1:2" r="5">
      <c s="4" t="s" r="A5">
        <v>119</v>
      </c>
      <c s="4" t="s" r="B5">
        <v>120</v>
      </c>
    </row>
    <row spans="1:2" r="6">
      <c s="4" t="s" r="A6">
        <v>121</v>
      </c>
      <c s="4" t="s" r="B6">
        <v>122</v>
      </c>
    </row>
    <row spans="1:2" r="7">
      <c s="4" t="s" r="A7">
        <v>123</v>
      </c>
      <c s="4" t="s" r="B7">
        <v>124</v>
      </c>
    </row>
    <row spans="1:2" r="8">
      <c s="4" t="s" r="A8">
        <v>125</v>
      </c>
      <c s="4" t="s" r="B8">
        <v>126</v>
      </c>
    </row>
    <row spans="1:2" r="9">
      <c s="4" t="s" r="A9">
        <v>127</v>
      </c>
      <c s="4" t="s" r="B9">
        <v>128</v>
      </c>
    </row>
    <row spans="1:2" r="10">
      <c s="4" t="s" r="A10">
        <v>129</v>
      </c>
      <c s="4" t="s" r="B10">
        <v>130</v>
      </c>
    </row>
    <row spans="1:2" r="11">
      <c s="4" t="s" r="A11">
        <v>131</v>
      </c>
      <c s="4" t="s" r="B11">
        <v>132</v>
      </c>
    </row>
    <row spans="1:2" r="12">
      <c s="4" t="s" r="A12">
        <v>133</v>
      </c>
      <c s="4" t="s" r="B12">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135</v>
      </c>
      <c s="2" t="s" r="B1">
        <v>1</v>
      </c>
    </row>
    <row spans="1:2" r="2">
      <c s="2" t="s" r="B2">
        <v>2</v>
      </c>
    </row>
    <row spans="1:2" r="3">
      <c s="4" t="s" r="A3">
        <v>136</v>
      </c>
    </row>
    <row spans="1:2" r="4">
      <c s="4" t="s" r="A4">
        <v>137</v>
      </c>
      <c s="4" t="s" r="B4">
        <v>138</v>
      </c>
    </row>
    <row spans="1:2" r="5">
      <c s="4" t="s" r="A5">
        <v>139</v>
      </c>
    </row>
    <row spans="1:2" r="6">
      <c s="4" t="s" r="A6">
        <v>137</v>
      </c>
      <c s="4" t="s" r="B6">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145</v>
      </c>
      <c s="2" t="s" r="B1">
        <v>1</v>
      </c>
    </row>
    <row spans="1:3" r="2">
      <c s="2" t="s" r="B2">
        <v>2</v>
      </c>
      <c s="2" t="s" r="C2">
        <v>29</v>
      </c>
    </row>
    <row spans="1:3" r="3">
      <c s="3" t="s" r="A3">
        <v>146</v>
      </c>
    </row>
    <row spans="1:3" r="4">
      <c s="4" t="s" r="A4">
        <v>147</v>
      </c>
      <c s="6" t="n" r="B4">
        <v>300000</v>
      </c>
      <c s="6" t="n" r="C4">
        <v>300000</v>
      </c>
    </row>
    <row spans="1:3" r="5">
      <c s="4" t="s" r="A5">
        <v>35</v>
      </c>
      <c s="5" t="n" r="B5">
        <v>1633600</v>
      </c>
      <c s="5" t="n" r="C5">
        <v>1333600</v>
      </c>
    </row>
    <row spans="1:3" r="6">
      <c s="4" t="s" r="A6">
        <v>148</v>
      </c>
      <c s="5" t="n" r="B6">
        <v>9372</v>
      </c>
      <c s="5" t="n" r="C6">
        <v>17516</v>
      </c>
    </row>
    <row spans="1:3" r="7">
      <c s="4" t="s" r="A7">
        <v>149</v>
      </c>
      <c s="5" t="n" r="B7">
        <v>133894</v>
      </c>
      <c s="5" t="n" r="C7">
        <v>126522</v>
      </c>
    </row>
    <row spans="1:3" r="8">
      <c s="4" t="s" r="A8">
        <v>150</v>
      </c>
      <c s="6" t="n" r="B8">
        <v>2000</v>
      </c>
      <c s="6" t="n" r="C8">
        <v>2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8"/>
    <col customWidth="1" max="2" min="2" width="21"/>
  </cols>
  <sheetData>
    <row spans="1:2" r="1">
      <c s="1" t="s" r="A1">
        <v>151</v>
      </c>
      <c s="2" t="s" r="B1">
        <v>152</v>
      </c>
    </row>
    <row spans="1:2" r="2">
      <c s="4" t="s" r="A2">
        <v>136</v>
      </c>
    </row>
    <row spans="1:2" r="3">
      <c s="5" t="n" r="A3">
        <v>2014</v>
      </c>
      <c s="6" t="n" r="B3">
        <v>102000</v>
      </c>
    </row>
    <row spans="1:2" r="4">
      <c s="5" t="n" r="A4">
        <v>2015</v>
      </c>
      <c s="5" t="n" r="B4">
        <v>102000</v>
      </c>
    </row>
    <row spans="1:2" r="5">
      <c s="5" t="n" r="A5">
        <v>2016</v>
      </c>
      <c s="5" t="n" r="B5">
        <v>2267</v>
      </c>
    </row>
    <row spans="1:2" r="6">
      <c s="4" t="s" r="A6">
        <v>71</v>
      </c>
      <c s="5" t="n" r="B6">
        <v>206267</v>
      </c>
    </row>
    <row spans="1:2" r="7">
      <c s="4" t="s" r="A7">
        <v>139</v>
      </c>
    </row>
    <row spans="1:2" r="8">
      <c s="5" t="n" r="A8">
        <v>2014</v>
      </c>
      <c s="5" t="n" r="B8">
        <v>81492</v>
      </c>
    </row>
    <row spans="1:2" r="9">
      <c s="5" t="n" r="A9">
        <v>2015</v>
      </c>
      <c s="5" t="n" r="B9">
        <v>83937</v>
      </c>
    </row>
    <row spans="1:2" r="10">
      <c s="5" t="n" r="A10">
        <v>2016</v>
      </c>
      <c s="5" t="n" r="B10">
        <v>21138</v>
      </c>
    </row>
    <row spans="1:2" r="11">
      <c s="4" t="s" r="A11">
        <v>71</v>
      </c>
      <c s="6" t="n" r="B11">
        <v>18656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153</v>
      </c>
      <c s="2" t="s" r="B1">
        <v>2</v>
      </c>
      <c s="2" t="s" r="C1">
        <v>29</v>
      </c>
    </row>
    <row spans="1:3" r="2">
      <c s="3" t="s" r="A2">
        <v>154</v>
      </c>
    </row>
    <row spans="1:3" r="3">
      <c s="4" t="s" r="A3">
        <v>155</v>
      </c>
      <c s="6" t="n" r="B3">
        <v>60000</v>
      </c>
      <c s="6" t="n" r="C3">
        <v>60000</v>
      </c>
    </row>
    <row spans="1:3" r="4">
      <c s="4" t="s" r="A4">
        <v>156</v>
      </c>
      <c s="6" t="n" r="B4">
        <v>67850</v>
      </c>
      <c s="6" t="n" r="C4">
        <v>5459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0</v>
      </c>
      <c s="6" t="n" r="C3">
        <v>0</v>
      </c>
    </row>
    <row spans="1:3" r="4">
      <c s="3" t="s" r="A4">
        <v>32</v>
      </c>
    </row>
    <row spans="1:3" r="5">
      <c s="4" t="s" r="A5">
        <v>33</v>
      </c>
      <c s="5" t="n" r="B5">
        <v>94714</v>
      </c>
      <c s="5" t="n" r="C5">
        <v>91130</v>
      </c>
    </row>
    <row spans="1:3" r="6">
      <c s="4" t="s" r="A6">
        <v>34</v>
      </c>
      <c s="5" t="n" r="B6">
        <v>135894</v>
      </c>
      <c s="5" t="n" r="C6">
        <v>126522</v>
      </c>
    </row>
    <row spans="1:3" r="7">
      <c s="4" t="s" r="A7">
        <v>35</v>
      </c>
      <c s="5" t="n" r="B7">
        <v>1633600</v>
      </c>
      <c s="5" t="n" r="C7">
        <v>1333600</v>
      </c>
    </row>
    <row spans="1:3" r="8">
      <c s="4" t="s" r="A8">
        <v>36</v>
      </c>
      <c s="5" t="n" r="B8">
        <v>11599</v>
      </c>
      <c s="5" t="n" r="C8">
        <v>11599</v>
      </c>
    </row>
    <row spans="1:3" r="9">
      <c s="4" t="s" r="A9">
        <v>37</v>
      </c>
      <c s="5" t="n" r="B9">
        <v>60000</v>
      </c>
      <c s="5" t="n" r="C9">
        <v>60000</v>
      </c>
    </row>
    <row spans="1:3" r="10">
      <c s="4" t="s" r="A10">
        <v>38</v>
      </c>
      <c s="5" t="n" r="B10">
        <v>321667</v>
      </c>
      <c s="5" t="n" r="C10">
        <v>321667</v>
      </c>
    </row>
    <row spans="1:3" r="11">
      <c s="4" t="s" r="A11">
        <v>39</v>
      </c>
      <c s="5" t="n" r="B11">
        <v>2257474</v>
      </c>
      <c s="5" t="n" r="C11">
        <v>1944518</v>
      </c>
    </row>
    <row spans="1:3" r="12">
      <c s="3" t="s" r="A12">
        <v>40</v>
      </c>
    </row>
    <row spans="1:3" r="13">
      <c s="4" t="s" r="A13">
        <v>41</v>
      </c>
      <c s="5" t="n" r="B13">
        <v>1604329</v>
      </c>
      <c s="5" t="n" r="C13">
        <v>1604329</v>
      </c>
    </row>
    <row spans="1:3" r="14">
      <c s="4" t="s" r="A14">
        <v>42</v>
      </c>
      <c s="5" t="n" r="B14">
        <v>11861259</v>
      </c>
      <c s="5" t="n" r="C14">
        <v>11861259</v>
      </c>
    </row>
    <row spans="1:3" r="15">
      <c s="4" t="s" r="A15">
        <v>43</v>
      </c>
      <c s="5" t="n" r="B15">
        <v>-15721946</v>
      </c>
      <c s="5" t="n" r="C15">
        <v>-15408990</v>
      </c>
    </row>
    <row spans="1:3" r="16">
      <c s="4" t="s" r="A16">
        <v>44</v>
      </c>
      <c s="5" t="n" r="B16">
        <v>-1116</v>
      </c>
      <c s="5" t="n" r="C16">
        <v>-1116</v>
      </c>
    </row>
    <row spans="1:3" r="17">
      <c s="4" t="s" r="A17">
        <v>45</v>
      </c>
      <c s="5" t="n" r="B17">
        <v>-2257474</v>
      </c>
      <c s="5" t="n" r="C17">
        <v>-1944518</v>
      </c>
    </row>
    <row spans="1:3" r="18">
      <c s="4" t="s" r="A18">
        <v>46</v>
      </c>
      <c s="6" t="n" r="B18">
        <v>0</v>
      </c>
      <c s="6" t="n" r="C1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157</v>
      </c>
      <c s="2" t="s" r="B1">
        <v>2</v>
      </c>
      <c s="2" t="s" r="C1">
        <v>29</v>
      </c>
    </row>
    <row spans="1:3" r="2">
      <c s="3" t="s" r="A2">
        <v>158</v>
      </c>
    </row>
    <row spans="1:3" r="3">
      <c s="4" t="s" r="A3">
        <v>159</v>
      </c>
      <c s="6" t="n" r="B3">
        <v>4930921</v>
      </c>
      <c s="6" t="n" r="C3">
        <v>4926386</v>
      </c>
    </row>
    <row spans="1:3" r="4">
      <c s="4" t="s" r="A4">
        <v>160</v>
      </c>
      <c s="5" t="n" r="B4">
        <v>4930921</v>
      </c>
      <c s="5" t="n" r="C4">
        <v>4926386</v>
      </c>
    </row>
    <row spans="1:3" r="5">
      <c s="4" t="s" r="A5">
        <v>161</v>
      </c>
      <c s="6" t="n" r="B5">
        <v>-4930921</v>
      </c>
      <c s="6" t="n" r="C5">
        <v>-4926386</v>
      </c>
    </row>
    <row spans="1:3" r="6">
      <c s="4" t="s" r="A6">
        <v>162</v>
      </c>
      <c s="4" t="s" r="B6">
        <v>87</v>
      </c>
      <c s="4" t="s" r="C6">
        <v>8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t="s" r="A1">
        <v>163</v>
      </c>
      <c s="2" t="s" r="B1">
        <v>1</v>
      </c>
    </row>
    <row spans="1:3" r="2">
      <c s="2" t="s" r="B2">
        <v>2</v>
      </c>
      <c s="2" t="s" r="C2">
        <v>29</v>
      </c>
    </row>
    <row spans="1:3" r="3">
      <c s="3" t="s" r="A3">
        <v>164</v>
      </c>
    </row>
    <row spans="1:3" r="4">
      <c s="4" t="s" r="A4">
        <v>165</v>
      </c>
      <c s="6" t="n" r="B4">
        <v>14088345</v>
      </c>
      <c s="6" t="n" r="C4">
        <v>14075389</v>
      </c>
    </row>
    <row spans="1:3" r="5">
      <c s="4" t="s" r="A5">
        <v>166</v>
      </c>
      <c s="4" t="s" r="B5">
        <v>167</v>
      </c>
    </row>
    <row spans="1:3" r="6">
      <c s="4" t="s" r="A6">
        <v>168</v>
      </c>
      <c s="6" t="n" r="B6">
        <v>-4930921</v>
      </c>
      <c s="6" t="n" r="C6">
        <v>-49263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169</v>
      </c>
      <c s="2" t="s" r="B1">
        <v>2</v>
      </c>
      <c s="2" t="s" r="C1">
        <v>29</v>
      </c>
    </row>
    <row spans="1:3" r="2">
      <c s="3" t="s" r="A2">
        <v>170</v>
      </c>
    </row>
    <row spans="1:3" r="3">
      <c s="4" t="s" r="A3">
        <v>38</v>
      </c>
      <c s="6" t="n" r="B3">
        <v>321667</v>
      </c>
      <c s="6" t="n" r="C3">
        <v>3216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7</v>
      </c>
      <c s="2" t="s" r="B1">
        <v>2</v>
      </c>
      <c s="2" t="s" r="C1">
        <v>29</v>
      </c>
    </row>
    <row spans="1:3" r="2">
      <c s="3" t="s" r="A2">
        <v>48</v>
      </c>
    </row>
    <row spans="1:3" r="3">
      <c s="4" t="s" r="A3">
        <v>49</v>
      </c>
      <c s="7" t="n" r="B3">
        <v>0.005</v>
      </c>
      <c s="7" t="n" r="C3">
        <v>0.005</v>
      </c>
    </row>
    <row spans="1:3" r="4">
      <c s="4" t="s" r="A4">
        <v>50</v>
      </c>
      <c s="5" t="n" r="B4">
        <v>400000000</v>
      </c>
      <c s="5" t="n" r="C4">
        <v>400000000</v>
      </c>
    </row>
    <row spans="1:3" r="5">
      <c s="4" t="s" r="A5">
        <v>51</v>
      </c>
      <c s="5" t="n" r="B5">
        <v>320866147</v>
      </c>
      <c s="5" t="n" r="C5">
        <v>320866147</v>
      </c>
    </row>
    <row spans="1:3" r="6">
      <c s="4" t="s" r="A6">
        <v>52</v>
      </c>
      <c s="5" t="n" r="B6">
        <v>320866147</v>
      </c>
      <c s="5" t="n" r="C6">
        <v>320866147</v>
      </c>
    </row>
    <row spans="1:3" r="7">
      <c s="4" t="s" r="A7">
        <v>53</v>
      </c>
      <c s="5" t="n" r="B7">
        <v>56533</v>
      </c>
      <c s="5" t="n" r="C7">
        <v>565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t="s" r="A1">
        <v>54</v>
      </c>
      <c s="2" t="s" r="B1">
        <v>1</v>
      </c>
    </row>
    <row spans="1:3" r="2">
      <c s="2" t="s" r="B2">
        <v>2</v>
      </c>
      <c s="2" t="s" r="C2">
        <v>29</v>
      </c>
    </row>
    <row spans="1:3" r="3">
      <c s="3" t="s" r="A3">
        <v>55</v>
      </c>
    </row>
    <row spans="1:3" r="4">
      <c s="4" t="s" r="A4">
        <v>56</v>
      </c>
      <c s="6" t="n" r="B4">
        <v>299650</v>
      </c>
      <c s="6" t="n" r="C4">
        <v>301728</v>
      </c>
    </row>
    <row spans="1:3" r="5">
      <c s="4" t="s" r="A5">
        <v>57</v>
      </c>
      <c s="5" t="n" r="B5">
        <v>299650</v>
      </c>
      <c s="5" t="n" r="C5">
        <v>301728</v>
      </c>
    </row>
    <row spans="1:3" r="6">
      <c s="4" t="s" r="A6">
        <v>58</v>
      </c>
      <c s="5" t="n" r="B6">
        <v>-299650</v>
      </c>
      <c s="5" t="n" r="C6">
        <v>-301728</v>
      </c>
    </row>
    <row spans="1:3" r="7">
      <c s="3" t="s" r="A7">
        <v>59</v>
      </c>
    </row>
    <row spans="1:3" r="8">
      <c s="4" t="s" r="A8">
        <v>60</v>
      </c>
      <c s="5" t="n" r="B8">
        <v>-13306</v>
      </c>
      <c s="5" t="n" r="C8">
        <v>-12099</v>
      </c>
    </row>
    <row spans="1:3" r="9">
      <c s="4" t="s" r="A9">
        <v>61</v>
      </c>
      <c s="5" t="n" r="B9">
        <v>-13306</v>
      </c>
      <c s="5" t="n" r="C9">
        <v>-12099</v>
      </c>
    </row>
    <row spans="1:3" r="10">
      <c s="4" t="s" r="A10">
        <v>62</v>
      </c>
      <c s="6" t="n" r="B10">
        <v>-312956</v>
      </c>
      <c s="6" t="n" r="C10">
        <v>-313827</v>
      </c>
    </row>
    <row spans="1:3" r="11">
      <c s="3" t="s" r="A11">
        <v>63</v>
      </c>
    </row>
    <row spans="1:3" r="12">
      <c s="4" t="s" r="A12">
        <v>64</v>
      </c>
      <c s="6" t="n" r="B12">
        <v>0</v>
      </c>
      <c s="6" t="n" r="C12">
        <v>0</v>
      </c>
    </row>
    <row spans="1:3" r="13">
      <c s="4" t="s" r="A13">
        <v>65</v>
      </c>
      <c s="5" t="n" r="B13">
        <v>320866147</v>
      </c>
      <c s="5" t="n" r="C13">
        <v>320866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5"/>
    <col customWidth="1" max="2" min="2" width="13"/>
    <col customWidth="1" max="3" min="3" width="16"/>
    <col customWidth="1" max="4" min="4" width="20"/>
    <col customWidth="1" max="5" min="5" width="15"/>
    <col customWidth="1" max="6" min="6" width="12"/>
  </cols>
  <sheetData>
    <row spans="1:6" r="1">
      <c s="1" t="s" r="A1">
        <v>66</v>
      </c>
      <c s="2" t="s" r="B1">
        <v>67</v>
      </c>
      <c s="2" t="s" r="C1">
        <v>68</v>
      </c>
      <c s="2" t="s" r="D1">
        <v>69</v>
      </c>
      <c s="2" t="s" r="E1">
        <v>70</v>
      </c>
      <c s="2" t="s" r="F1">
        <v>71</v>
      </c>
    </row>
    <row spans="1:6" r="2">
      <c s="4" t="s" r="A2">
        <v>72</v>
      </c>
      <c s="5" t="n" r="B2">
        <v>320866147</v>
      </c>
      <c s="5" t="n" r="E2">
        <v>-56533</v>
      </c>
    </row>
    <row spans="1:6" r="3">
      <c s="4" t="s" r="A3">
        <v>73</v>
      </c>
      <c s="6" t="n" r="B3">
        <v>1604329</v>
      </c>
      <c s="6" t="n" r="C3">
        <v>11861259</v>
      </c>
      <c s="6" t="n" r="D3">
        <v>-15095163</v>
      </c>
      <c s="6" t="n" r="E3">
        <v>-1116</v>
      </c>
      <c s="6" t="n" r="F3">
        <v>-1630691</v>
      </c>
    </row>
    <row spans="1:6" r="4">
      <c s="4" t="s" r="A4">
        <v>62</v>
      </c>
      <c s="5" t="n" r="D4">
        <v>-313827</v>
      </c>
      <c s="5" t="n" r="F4">
        <v>-313827</v>
      </c>
    </row>
    <row spans="1:6" r="5">
      <c s="4" t="s" r="A5">
        <v>74</v>
      </c>
      <c s="5" t="n" r="B5">
        <v>320866147</v>
      </c>
      <c s="5" t="n" r="E5">
        <v>-56533</v>
      </c>
    </row>
    <row spans="1:6" r="6">
      <c s="4" t="s" r="A6">
        <v>75</v>
      </c>
      <c s="6" t="n" r="B6">
        <v>1604329</v>
      </c>
      <c s="5" t="n" r="C6">
        <v>11861259</v>
      </c>
      <c s="5" t="n" r="D6">
        <v>-15408990</v>
      </c>
      <c s="6" t="n" r="E6">
        <v>-1116</v>
      </c>
      <c s="5" t="n" r="F6">
        <v>-1944518</v>
      </c>
    </row>
    <row spans="1:6" r="7">
      <c s="4" t="s" r="A7">
        <v>62</v>
      </c>
      <c s="5" t="n" r="D7">
        <v>-312956</v>
      </c>
      <c s="5" t="n" r="F7">
        <v>-312956</v>
      </c>
    </row>
    <row spans="1:6" r="8">
      <c s="4" t="s" r="A8">
        <v>76</v>
      </c>
      <c s="5" t="n" r="B8">
        <v>320866147</v>
      </c>
      <c s="5" t="n" r="E8">
        <v>-56533</v>
      </c>
    </row>
    <row spans="1:6" r="9">
      <c s="4" t="s" r="A9">
        <v>77</v>
      </c>
      <c s="6" t="n" r="B9">
        <v>1604329</v>
      </c>
      <c s="6" t="n" r="C9">
        <v>11861259</v>
      </c>
      <c s="6" t="n" r="D9">
        <v>-15721946</v>
      </c>
      <c s="6" t="n" r="E9">
        <v>-1116</v>
      </c>
      <c s="6" t="n" r="F9">
        <v>-22574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t="s" r="A1">
        <v>78</v>
      </c>
      <c s="2" t="s" r="B1">
        <v>1</v>
      </c>
    </row>
    <row spans="1:3" r="2">
      <c s="2" t="s" r="B2">
        <v>2</v>
      </c>
      <c s="2" t="s" r="C2">
        <v>29</v>
      </c>
    </row>
    <row spans="1:3" r="3">
      <c s="3" t="s" r="A3">
        <v>79</v>
      </c>
    </row>
    <row spans="1:3" r="4">
      <c s="4" t="s" r="A4">
        <v>62</v>
      </c>
      <c s="6" t="n" r="B4">
        <v>-312956</v>
      </c>
      <c s="6" t="n" r="C4">
        <v>-313827</v>
      </c>
    </row>
    <row spans="1:3" r="5">
      <c s="3" t="s" r="A5">
        <v>80</v>
      </c>
    </row>
    <row spans="1:3" r="6">
      <c s="4" t="s" r="A6">
        <v>81</v>
      </c>
      <c s="5" t="n" r="B6">
        <v>3584</v>
      </c>
      <c s="5" t="n" r="C6">
        <v>-3689</v>
      </c>
    </row>
    <row spans="1:3" r="7">
      <c s="4" t="s" r="A7">
        <v>35</v>
      </c>
      <c s="5" t="n" r="B7">
        <v>300000</v>
      </c>
      <c s="5" t="n" r="C7">
        <v>300000</v>
      </c>
    </row>
    <row spans="1:3" r="8">
      <c s="4" t="s" r="A8">
        <v>82</v>
      </c>
      <c s="5" t="n" r="B8">
        <v>-9372</v>
      </c>
      <c s="5" t="n" r="C8">
        <v>-17516</v>
      </c>
    </row>
    <row spans="1:3" r="9">
      <c s="3" t="s" r="A9">
        <v>83</v>
      </c>
    </row>
    <row spans="1:3" r="10">
      <c s="4" t="s" r="A10">
        <v>84</v>
      </c>
      <c s="5" t="n" r="B10">
        <v>9372</v>
      </c>
      <c s="5" t="n" r="C10">
        <v>17516</v>
      </c>
    </row>
    <row spans="1:3" r="11">
      <c s="4" t="s" r="A11">
        <v>85</v>
      </c>
      <c s="6" t="n" r="B11">
        <v>9372</v>
      </c>
      <c s="6" t="n" r="C11">
        <v>17516</v>
      </c>
    </row>
    <row spans="1:3" r="12">
      <c s="4" t="s" r="A12">
        <v>86</v>
      </c>
      <c s="4" t="s" r="B12">
        <v>87</v>
      </c>
      <c s="4" t="s" r="C12">
        <v>87</v>
      </c>
    </row>
    <row spans="1:3" r="13">
      <c s="4" t="s" r="A13">
        <v>88</v>
      </c>
      <c s="4" t="s" r="B13">
        <v>87</v>
      </c>
      <c s="4" t="s" r="C13">
        <v>87</v>
      </c>
    </row>
    <row spans="1:3" r="14">
      <c s="4" t="s" r="A14">
        <v>89</v>
      </c>
      <c s="4" t="s" r="B14">
        <v>87</v>
      </c>
      <c s="4" t="s" r="C14">
        <v>87</v>
      </c>
    </row>
    <row spans="1:3" r="15">
      <c s="3" t="s" r="A15">
        <v>90</v>
      </c>
    </row>
    <row spans="1:3" r="16">
      <c s="4" t="s" r="A16">
        <v>91</v>
      </c>
      <c s="6" t="n" r="B16">
        <v>46</v>
      </c>
      <c s="6" t="n" r="C16">
        <v>183</v>
      </c>
    </row>
    <row spans="1:3" r="17">
      <c s="4" t="s" r="A17">
        <v>92</v>
      </c>
      <c s="4" t="s" r="B17">
        <v>87</v>
      </c>
      <c s="4" t="s" r="C17">
        <v>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93</v>
      </c>
      <c s="2" t="s" r="B1">
        <v>1</v>
      </c>
    </row>
    <row spans="1:2" r="2">
      <c s="2" t="s" r="B2">
        <v>2</v>
      </c>
    </row>
    <row spans="1:2" r="3">
      <c s="3" t="s" r="A3">
        <v>94</v>
      </c>
    </row>
    <row spans="1:2" r="4">
      <c s="4" t="s" r="A4">
        <v>95</v>
      </c>
      <c s="4" t="s"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97</v>
      </c>
      <c s="2" t="s" r="B1">
        <v>1</v>
      </c>
    </row>
    <row spans="1:2" r="2">
      <c s="2" t="s" r="B2">
        <v>2</v>
      </c>
    </row>
    <row spans="1:2" r="3">
      <c s="3" t="s" r="A3">
        <v>94</v>
      </c>
    </row>
    <row spans="1:2" r="4">
      <c s="4" t="s" r="A4">
        <v>98</v>
      </c>
      <c s="4" t="s" r="B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00</v>
      </c>
      <c s="2" t="s" r="B1">
        <v>1</v>
      </c>
    </row>
    <row spans="1:2" r="2">
      <c s="2" t="s" r="B2">
        <v>2</v>
      </c>
    </row>
    <row spans="1:2" r="3">
      <c s="3" t="s" r="A3">
        <v>94</v>
      </c>
    </row>
    <row spans="1:2" r="4">
      <c s="4" t="s" r="A4">
        <v>101</v>
      </c>
      <c s="4" t="s" r="B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 OF STOCKHOLDERS_ DEFI</vt:lpstr>
      <vt:lpstr>STATEMENTS OF CASH FLOWS</vt:lpstr>
      <vt:lpstr>DESCRIPTION OF BUSINESS</vt:lpstr>
      <vt:lpstr>SUMMARY OF SIGNIFICANT ACCOUNTI</vt:lpstr>
      <vt:lpstr>RELATED PARTY TRANSACTIONS</vt:lpstr>
      <vt:lpstr>COMMITMENTS &amp; CONTINGENCIES</vt:lpstr>
      <vt:lpstr>NOTE PAYABLE</vt:lpstr>
      <vt:lpstr>INCOME TAXES</vt:lpstr>
      <vt:lpstr>LEGAL MATTERS</vt:lpstr>
      <vt:lpstr>SUMMARY OF SIGNIFICANT ACCOUN14</vt:lpstr>
      <vt:lpstr>COMMITMENTS &amp; CONTINGENCIES (Ta</vt:lpstr>
      <vt:lpstr>INCOME TAXES (Tables)</vt:lpstr>
      <vt:lpstr>RELATED PARTY TRANSACTIONS (Det</vt:lpstr>
      <vt:lpstr>COMMITMENTS &amp; CONTINGENCIES (De</vt:lpstr>
      <vt:lpstr>NOTE PAYABLE (Details Narrative</vt:lpstr>
      <vt:lpstr>INCOME TAXES (Details)</vt:lpstr>
      <vt:lpstr>INCOME TAXES (Details Narrative</vt:lpstr>
      <vt:lpstr>LEGAL MATTER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39:00Z</dcterms:created>
  <dcterms:modified xmlns:dcterms="http://purl.org/dc/terms/" xmlns:xsi="http://www.w3.org/2001/XMLSchema-instance" xsi:type="dcterms:W3CDTF">2015-11-09T12:39:00Z</dcterms:modified>
  <dc:title xmlns:dc="http://purl.org/dc/elements/1.1/">Untitled</dc:title>
  <dc:description xmlns:dc="http://purl.org/dc/elements/1.1/"/>
  <dc:subject xmlns:dc="http://purl.org/dc/elements/1.1/"/>
  <cp:keywords/>
  <cp:category/>
</cp:coreProperties>
</file>